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Aspiriant Risk-Managed Municipa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May. 16, 2016</t>
  </si>
  <si>
    <t>Aspiriant Risk-Managed Municipal Bond Fund</t>
  </si>
  <si>
    <t xml:space="preserve">Aspiriant
Risk-Managed Municipal Bond Fund A
series of Aspiriant Trust Supplement
dated May 16, 2016 to
the Prospectus dated June 15, 2015, as
supplemented This
supplement updates information in the Prospectus for the Aspiriant Risk-Managed Municipal Bond Fund (the Fund) and
should be read in conjunction with the Prospectus. Effective
July 1, 2016, the Funds investment advisory fee will be reduced from 0.35% to 0.30% of average daily net assets. In addition,
effective immediately, WellsCap Capital Management, Inc. (WellsCap) will serve as a sub-adviser to the Fund. Located
at 525 Market Street, 10th Floor, San Francisco, CA 94105, WellsCap was organized in 1981 and provides a broad range of investment
management advisory services to institutional clients. As of March 31, 2016, WellsCap had approximately $338 billion in assets
under management. For the services provided pursuant to its sub-advisory agreement, WellsCap is entitled to a fee at an annual
rate based on the average daily net assets of the Fund that it manages. Such fee is paid to WellsCap by the Funds investment
adviser out of the advisory fee it receives from the Fund. The Funds semi-annual report dated August 31, 2016 will provide
information regarding the basis of the Funds Board of Trustees approval of WellCaps sub-advisory agreement. Below
is information regarding the portfolio managers responsible for the day-to-day management of the assets of the Fund allocated
to WellsCap:
· Lyle Fitterer,
CFA, CPA, joined WellsCap, or one of its predecessor firms, in 1989, where he currently serves as a Senior Portfolio Manager
and is the Managing Director and Head of the Tax-Exempt Fixed Income team.
· Robert Miller
joined WellsCap in 2008, where he currently serves as a Senior Portfolio Manager with the Tax-Exempt Fixed Income team. Please
retain this supplement for future reference.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16,
		2016</t>
  </si>
  <si>
    <t>Registrant Name</t>
  </si>
  <si>
    <t>dei_EntityRegistrantName</t>
  </si>
  <si>
    <t>Aspirian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Jun. 15,
		2015</t>
  </si>
  <si>
    <t>Prospectus Supplement, Text Block</t>
  </si>
  <si>
    <t>aspiriant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1">
        <v>0</v>
      </c>
    </row>
    <row spans="1:1" r="2">
      <c t="s" r="A2" s="2">
        <v>1</v>
      </c>
    </row>
    <row spans="1:1" r="3">
      <c t="s" r="A3" s="2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40"/>
    <col customWidth="1" max="3" min="3" width="80"/>
  </cols>
  <sheetData>
    <row spans="1:3" r="1">
      <c t="s" r="A1" s="3">
        <v>3</v>
      </c>
      <c t="s" r="B1" s="3">
        <v>4</v>
      </c>
      <c t="s" r="C1" s="1">
        <v>5</v>
      </c>
    </row>
    <row spans="1:3" r="2">
      <c t="s" r="A2" s="4">
        <v>6</v>
      </c>
      <c t="s" r="B2" s="2">
        <v>7</v>
      </c>
    </row>
    <row spans="1:3" r="3">
      <c t="s" r="A3" s="2">
        <v>8</v>
      </c>
      <c t="s" r="B3" s="2">
        <v>9</v>
      </c>
      <c t="s" r="C3" s="2">
        <v>10</v>
      </c>
    </row>
    <row spans="1:3" r="4">
      <c t="s" r="A4" s="2">
        <v>11</v>
      </c>
      <c t="s" r="B4" s="2">
        <v>12</v>
      </c>
      <c t="s" r="C4" s="2">
        <v>13</v>
      </c>
    </row>
    <row spans="1:3" r="5">
      <c t="s" r="A5" s="2">
        <v>14</v>
      </c>
      <c t="s" r="B5" s="2">
        <v>15</v>
      </c>
      <c t="s" r="C5" s="2">
        <v>16</v>
      </c>
    </row>
    <row spans="1:3" r="6">
      <c t="s" r="A6" s="2">
        <v>17</v>
      </c>
      <c t="s" r="B6" s="2">
        <v>18</v>
      </c>
      <c t="n" r="C6" s="6">
        <v>1534881</v>
      </c>
    </row>
    <row spans="1:3" r="7">
      <c t="s" r="A7" s="2">
        <v>19</v>
      </c>
      <c t="s" r="B7" s="2">
        <v>20</v>
      </c>
      <c t="s" r="C7" s="2">
        <v>21</v>
      </c>
    </row>
    <row spans="1:3" r="8">
      <c t="s" r="A8" s="2">
        <v>22</v>
      </c>
      <c t="s" r="B8" s="2">
        <v>23</v>
      </c>
      <c t="s" r="C8" s="2">
        <v>13</v>
      </c>
    </row>
    <row spans="1:3" r="9">
      <c t="s" r="A9" s="2">
        <v>24</v>
      </c>
      <c t="s" r="B9" s="2">
        <v>25</v>
      </c>
      <c t="s" r="C9" s="2">
        <v>13</v>
      </c>
    </row>
    <row spans="1:3" r="10">
      <c t="s" r="A10" s="2">
        <v>26</v>
      </c>
      <c t="s" r="B10" s="2">
        <v>27</v>
      </c>
      <c t="s" r="C10" s="2">
        <v>28</v>
      </c>
    </row>
    <row spans="1:3" r="11">
      <c t="s" r="A11" s="2">
        <v>1</v>
      </c>
    </row>
    <row spans="1:3" r="12">
      <c t="s" r="A12" s="4">
        <v>6</v>
      </c>
      <c t="s" r="B12" s="2">
        <v>7</v>
      </c>
    </row>
    <row spans="1:3" r="13">
      <c t="s" r="A13" s="2">
        <v>29</v>
      </c>
      <c t="s" r="B13" s="2">
        <v>30</v>
      </c>
      <c t="s" r="C13" s="2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Aspiriant Risk-Managed Municip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06T11:55:15Z</dcterms:created>
  <dcterms:modified xmlns:dcterms="http://purl.org/dc/terms/" xmlns:xsi="http://www.w3.org/2001/XMLSchema-instance" xsi:type="dcterms:W3CDTF">2016-06-06T11:55:1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